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Columbi" sheetId="2" r:id="rId2"/>
    <s:sheet name="Risk_Return Detail Data- Columb"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01">
  <si>
    <t>Label</t>
  </si>
  <si>
    <t>Element</t>
  </si>
  <si>
    <t>Value</t>
  </si>
  <si>
    <t>Risk/Return:</t>
  </si>
  <si>
    <t>rr_RiskReturnAbstract</t>
  </si>
  <si>
    <t>Document Type</t>
  </si>
  <si>
    <t>dei_DocumentType</t>
  </si>
  <si>
    <t>Other</t>
  </si>
  <si>
    <t>Document Period End Date</t>
  </si>
  <si>
    <t>dei_DocumentPeriodEndDate</t>
  </si>
  <si>
    <t>Feb. 29,
		2016</t>
  </si>
  <si>
    <t>Registrant Name</t>
  </si>
  <si>
    <t>dei_EntityRegistrantName</t>
  </si>
  <si>
    <t>COLUMBIA FUNDS SERIES TRUST</t>
  </si>
  <si>
    <t>Central Index Key</t>
  </si>
  <si>
    <t>dei_EntityCentralIndexKey</t>
  </si>
  <si>
    <t>Amendment Flag</t>
  </si>
  <si>
    <t>dei_AmendmentFlag</t>
  </si>
  <si>
    <t>false</t>
  </si>
  <si>
    <t>Document Creation Date</t>
  </si>
  <si>
    <t>dei_DocumentCreationDate</t>
  </si>
  <si>
    <t>Jul. 15,
		2016</t>
  </si>
  <si>
    <t>Document Effective Date</t>
  </si>
  <si>
    <t>dei_DocumentEffectiveDate</t>
  </si>
  <si>
    <t>Prospectus Date</t>
  </si>
  <si>
    <t>rr_ProspectusDate</t>
  </si>
  <si>
    <t>Jul. 1,
		2016</t>
  </si>
  <si>
    <t>Jul. 01, 2016</t>
  </si>
  <si>
    <t>Supplement dated July 15, 2016 to the Prospectus of the following fund: Fund Prospectus Dated Columbia Funds Series Trust  Columbia Mid Cap Value Fund (the Fund) 7/1/2016 Effective immediately, the “Average Annual Total Returns After Applicable Sales Charges” table within the “Performance Information” section of the Fund's Summary is deleted in its entirety and replaced with the following: Average Annual Total Returns After Applicable Sales Charges (for periods ended December 31, 2015) Share Class 1 Year 5 Years 10 Years Class A 11/20/2001 returns before taxes -10.64% 8.57% 6.00% returns after taxes on distributions -13.70% 6.33% 4.54% returns after taxes on distributions and sale of Fund shares -3.39% 6.71% 4.78% Class B 11/20/2001 -9.93% 8.76% 5.83% Class C 11/20/2001 -6.69% 9.05% 5.83% Class I 09/27/2010 -4.76% 10.35% 6.87% Class K 03/07/2011 -5.06% 10.02% 6.70% Class R 01/23/2006 -5.43% 9.58% 6.35% Class R4 11/08/2012 -4.97% 10.04% 6.71% Class R5 11/08/2012 -4.83% 10.13% 6.76% Class W 09/27/2010 -5.18% 9.86% 6.62% Class Y 07/15/2009 -4.76% 10.31% 6.87% Class Z 11/20/2001 -4.99% 10.14% 6.89% Russell Midcap Value Index -4.78% 11.25% 7.61% The rest of the section remains the same.</t>
  </si>
  <si>
    <t>Supplement [Text Block]</t>
  </si>
  <si>
    <t>cfst_SupplementTextBlock</t>
  </si>
  <si>
    <t>Columbia Mid Cap Value Fund</t>
  </si>
  <si>
    <t>Performance Table Heading</t>
  </si>
  <si>
    <t>rr_PerformanceTableHeading</t>
  </si>
  <si>
    <t xml:space="preserve">Average Annual Total Returns After Applicable Sales Charges (for periods ended December 31, 2015) </t>
  </si>
  <si>
    <t>Columbia Mid Cap Value Fund | Class A</t>
  </si>
  <si>
    <t>1 Year</t>
  </si>
  <si>
    <t>rr_AverageAnnualReturnYear01</t>
  </si>
  <si>
    <t>(10.64%)</t>
  </si>
  <si>
    <t>5 Years</t>
  </si>
  <si>
    <t>rr_AverageAnnualReturnYear05</t>
  </si>
  <si>
    <t>8.57%</t>
  </si>
  <si>
    <t>10 Years</t>
  </si>
  <si>
    <t>rr_AverageAnnualReturnYear10</t>
  </si>
  <si>
    <t>6.00%</t>
  </si>
  <si>
    <t>Share Class Inception Date</t>
  </si>
  <si>
    <t>rr_AverageAnnualReturnInceptionDate</t>
  </si>
  <si>
    <t>Nov. 20,
		2001</t>
  </si>
  <si>
    <t>Columbia Mid Cap Value Fund | Class B</t>
  </si>
  <si>
    <t>(9.93%)</t>
  </si>
  <si>
    <t>8.76%</t>
  </si>
  <si>
    <t>5.83%</t>
  </si>
  <si>
    <t>Columbia Mid Cap Value Fund | Class C</t>
  </si>
  <si>
    <t>(6.69%)</t>
  </si>
  <si>
    <t>9.05%</t>
  </si>
  <si>
    <t>Columbia Mid Cap Value Fund | Class I</t>
  </si>
  <si>
    <t>(4.76%)</t>
  </si>
  <si>
    <t>10.35%</t>
  </si>
  <si>
    <t>6.87%</t>
  </si>
  <si>
    <t>Sep. 27,
		2010</t>
  </si>
  <si>
    <t>Columbia Mid Cap Value Fund | Class K</t>
  </si>
  <si>
    <t>(5.06%)</t>
  </si>
  <si>
    <t>10.02%</t>
  </si>
  <si>
    <t>6.70%</t>
  </si>
  <si>
    <t>Mar. 7,
		2011</t>
  </si>
  <si>
    <t>Columbia Mid Cap Value Fund | Class R</t>
  </si>
  <si>
    <t>(5.43%)</t>
  </si>
  <si>
    <t>9.58%</t>
  </si>
  <si>
    <t>6.35%</t>
  </si>
  <si>
    <t>Jan. 23,
		2006</t>
  </si>
  <si>
    <t>Columbia Mid Cap Value Fund | Class R4</t>
  </si>
  <si>
    <t>(4.97%)</t>
  </si>
  <si>
    <t>10.04%</t>
  </si>
  <si>
    <t>6.71%</t>
  </si>
  <si>
    <t>Nov. 8,
		2012</t>
  </si>
  <si>
    <t>Columbia Mid Cap Value Fund | Class R5</t>
  </si>
  <si>
    <t>(4.83%)</t>
  </si>
  <si>
    <t>10.13%</t>
  </si>
  <si>
    <t>6.76%</t>
  </si>
  <si>
    <t>Columbia Mid Cap Value Fund | Class W</t>
  </si>
  <si>
    <t>(5.18%)</t>
  </si>
  <si>
    <t>9.86%</t>
  </si>
  <si>
    <t>6.62%</t>
  </si>
  <si>
    <t>Columbia Mid Cap Value Fund | Class Y</t>
  </si>
  <si>
    <t>10.31%</t>
  </si>
  <si>
    <t>Jul. 15,
		2009</t>
  </si>
  <si>
    <t>Columbia Mid Cap Value Fund | Class Z</t>
  </si>
  <si>
    <t>(4.99%)</t>
  </si>
  <si>
    <t>10.14%</t>
  </si>
  <si>
    <t>6.89%</t>
  </si>
  <si>
    <t>Columbia Mid Cap Value Fund | returns after taxes on distributions | Class A</t>
  </si>
  <si>
    <t>(13.70%)</t>
  </si>
  <si>
    <t>6.33%</t>
  </si>
  <si>
    <t>4.54%</t>
  </si>
  <si>
    <t>Columbia Mid Cap Value Fund | returns after taxes on distributions and sale of Fund shares | Class A</t>
  </si>
  <si>
    <t>(3.39%)</t>
  </si>
  <si>
    <t>4.78%</t>
  </si>
  <si>
    <t>Columbia Mid Cap Value Fund | Russell Midcap Value Index (reflects no deductions for fees, expenses or taxes)</t>
  </si>
  <si>
    <t>(4.78%)</t>
  </si>
  <si>
    <t>11.25%</t>
  </si>
  <si>
    <t>7.61%</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8"/>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1097519</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60"/>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29</v>
      </c>
      <c t="s" r="B5" s="4">
        <v>30</v>
      </c>
      <c t="s" r="C5" s="4">
        <v>28</v>
      </c>
    </row>
    <row spans="1:3" r="6">
      <c t="s" r="A6" s="4">
        <v>31</v>
      </c>
    </row>
    <row spans="1:3" r="7">
      <c t="s" r="A7" s="3">
        <v>3</v>
      </c>
      <c t="s" r="B7" s="4">
        <v>4</v>
      </c>
    </row>
    <row spans="1:3" r="8">
      <c t="s" r="A8" s="4">
        <v>29</v>
      </c>
      <c t="s" r="B8" s="4">
        <v>30</v>
      </c>
      <c t="s" r="C8" s="4">
        <v>28</v>
      </c>
    </row>
    <row spans="1:3" r="9">
      <c t="s" r="A9" s="4">
        <v>32</v>
      </c>
      <c t="s" r="B9" s="4">
        <v>33</v>
      </c>
      <c t="s" r="C9" s="4">
        <v>34</v>
      </c>
    </row>
    <row spans="1:3" r="10">
      <c t="s" r="A10" s="4">
        <v>35</v>
      </c>
    </row>
    <row spans="1:3" r="11">
      <c t="s" r="A11" s="3">
        <v>3</v>
      </c>
      <c t="s" r="B11" s="4">
        <v>4</v>
      </c>
    </row>
    <row spans="1:3" r="12">
      <c t="s" r="A12" s="4">
        <v>36</v>
      </c>
      <c t="s" r="B12" s="5">
        <v>37</v>
      </c>
      <c t="s" r="C12" s="4">
        <v>38</v>
      </c>
    </row>
    <row spans="1:3" r="13">
      <c t="s" r="A13" s="4">
        <v>39</v>
      </c>
      <c t="s" r="B13" s="5">
        <v>40</v>
      </c>
      <c t="s" r="C13" s="4">
        <v>41</v>
      </c>
    </row>
    <row spans="1:3" r="14">
      <c t="s" r="A14" s="4">
        <v>42</v>
      </c>
      <c t="s" r="B14" s="5">
        <v>43</v>
      </c>
      <c t="s" r="C14" s="4">
        <v>44</v>
      </c>
    </row>
    <row spans="1:3" r="15">
      <c t="s" r="A15" s="4">
        <v>45</v>
      </c>
      <c t="s" r="B15" s="4">
        <v>46</v>
      </c>
      <c t="s" r="C15" s="4">
        <v>47</v>
      </c>
    </row>
    <row spans="1:3" r="16">
      <c t="s" r="A16" s="4">
        <v>48</v>
      </c>
    </row>
    <row spans="1:3" r="17">
      <c t="s" r="A17" s="3">
        <v>3</v>
      </c>
      <c t="s" r="B17" s="4">
        <v>4</v>
      </c>
    </row>
    <row spans="1:3" r="18">
      <c t="s" r="A18" s="4">
        <v>36</v>
      </c>
      <c t="s" r="B18" s="5">
        <v>37</v>
      </c>
      <c t="s" r="C18" s="4">
        <v>49</v>
      </c>
    </row>
    <row spans="1:3" r="19">
      <c t="s" r="A19" s="4">
        <v>39</v>
      </c>
      <c t="s" r="B19" s="5">
        <v>40</v>
      </c>
      <c t="s" r="C19" s="4">
        <v>50</v>
      </c>
    </row>
    <row spans="1:3" r="20">
      <c t="s" r="A20" s="4">
        <v>42</v>
      </c>
      <c t="s" r="B20" s="5">
        <v>43</v>
      </c>
      <c t="s" r="C20" s="4">
        <v>51</v>
      </c>
    </row>
    <row spans="1:3" r="21">
      <c t="s" r="A21" s="4">
        <v>45</v>
      </c>
      <c t="s" r="B21" s="4">
        <v>46</v>
      </c>
      <c t="s" r="C21" s="4">
        <v>47</v>
      </c>
    </row>
    <row spans="1:3" r="22">
      <c t="s" r="A22" s="4">
        <v>52</v>
      </c>
    </row>
    <row spans="1:3" r="23">
      <c t="s" r="A23" s="3">
        <v>3</v>
      </c>
      <c t="s" r="B23" s="4">
        <v>4</v>
      </c>
    </row>
    <row spans="1:3" r="24">
      <c t="s" r="A24" s="4">
        <v>36</v>
      </c>
      <c t="s" r="B24" s="5">
        <v>37</v>
      </c>
      <c t="s" r="C24" s="4">
        <v>53</v>
      </c>
    </row>
    <row spans="1:3" r="25">
      <c t="s" r="A25" s="4">
        <v>39</v>
      </c>
      <c t="s" r="B25" s="5">
        <v>40</v>
      </c>
      <c t="s" r="C25" s="4">
        <v>54</v>
      </c>
    </row>
    <row spans="1:3" r="26">
      <c t="s" r="A26" s="4">
        <v>42</v>
      </c>
      <c t="s" r="B26" s="5">
        <v>43</v>
      </c>
      <c t="s" r="C26" s="4">
        <v>51</v>
      </c>
    </row>
    <row spans="1:3" r="27">
      <c t="s" r="A27" s="4">
        <v>45</v>
      </c>
      <c t="s" r="B27" s="4">
        <v>46</v>
      </c>
      <c t="s" r="C27" s="4">
        <v>47</v>
      </c>
    </row>
    <row spans="1:3" r="28">
      <c t="s" r="A28" s="4">
        <v>55</v>
      </c>
    </row>
    <row spans="1:3" r="29">
      <c t="s" r="A29" s="3">
        <v>3</v>
      </c>
      <c t="s" r="B29" s="4">
        <v>4</v>
      </c>
    </row>
    <row spans="1:3" r="30">
      <c t="s" r="A30" s="4">
        <v>36</v>
      </c>
      <c t="s" r="B30" s="5">
        <v>37</v>
      </c>
      <c t="s" r="C30" s="4">
        <v>56</v>
      </c>
    </row>
    <row spans="1:3" r="31">
      <c t="s" r="A31" s="4">
        <v>39</v>
      </c>
      <c t="s" r="B31" s="5">
        <v>40</v>
      </c>
      <c t="s" r="C31" s="4">
        <v>57</v>
      </c>
    </row>
    <row spans="1:3" r="32">
      <c t="s" r="A32" s="4">
        <v>42</v>
      </c>
      <c t="s" r="B32" s="5">
        <v>43</v>
      </c>
      <c t="s" r="C32" s="4">
        <v>58</v>
      </c>
    </row>
    <row spans="1:3" r="33">
      <c t="s" r="A33" s="4">
        <v>45</v>
      </c>
      <c t="s" r="B33" s="4">
        <v>46</v>
      </c>
      <c t="s" r="C33" s="4">
        <v>59</v>
      </c>
    </row>
    <row spans="1:3" r="34">
      <c t="s" r="A34" s="4">
        <v>60</v>
      </c>
    </row>
    <row spans="1:3" r="35">
      <c t="s" r="A35" s="3">
        <v>3</v>
      </c>
      <c t="s" r="B35" s="4">
        <v>4</v>
      </c>
    </row>
    <row spans="1:3" r="36">
      <c t="s" r="A36" s="4">
        <v>36</v>
      </c>
      <c t="s" r="B36" s="5">
        <v>37</v>
      </c>
      <c t="s" r="C36" s="4">
        <v>61</v>
      </c>
    </row>
    <row spans="1:3" r="37">
      <c t="s" r="A37" s="4">
        <v>39</v>
      </c>
      <c t="s" r="B37" s="5">
        <v>40</v>
      </c>
      <c t="s" r="C37" s="4">
        <v>62</v>
      </c>
    </row>
    <row spans="1:3" r="38">
      <c t="s" r="A38" s="4">
        <v>42</v>
      </c>
      <c t="s" r="B38" s="5">
        <v>43</v>
      </c>
      <c t="s" r="C38" s="4">
        <v>63</v>
      </c>
    </row>
    <row spans="1:3" r="39">
      <c t="s" r="A39" s="4">
        <v>45</v>
      </c>
      <c t="s" r="B39" s="4">
        <v>46</v>
      </c>
      <c t="s" r="C39" s="4">
        <v>64</v>
      </c>
    </row>
    <row spans="1:3" r="40">
      <c t="s" r="A40" s="4">
        <v>65</v>
      </c>
    </row>
    <row spans="1:3" r="41">
      <c t="s" r="A41" s="3">
        <v>3</v>
      </c>
      <c t="s" r="B41" s="4">
        <v>4</v>
      </c>
    </row>
    <row spans="1:3" r="42">
      <c t="s" r="A42" s="4">
        <v>36</v>
      </c>
      <c t="s" r="B42" s="5">
        <v>37</v>
      </c>
      <c t="s" r="C42" s="4">
        <v>66</v>
      </c>
    </row>
    <row spans="1:3" r="43">
      <c t="s" r="A43" s="4">
        <v>39</v>
      </c>
      <c t="s" r="B43" s="5">
        <v>40</v>
      </c>
      <c t="s" r="C43" s="4">
        <v>67</v>
      </c>
    </row>
    <row spans="1:3" r="44">
      <c t="s" r="A44" s="4">
        <v>42</v>
      </c>
      <c t="s" r="B44" s="5">
        <v>43</v>
      </c>
      <c t="s" r="C44" s="4">
        <v>68</v>
      </c>
    </row>
    <row spans="1:3" r="45">
      <c t="s" r="A45" s="4">
        <v>45</v>
      </c>
      <c t="s" r="B45" s="4">
        <v>46</v>
      </c>
      <c t="s" r="C45" s="4">
        <v>69</v>
      </c>
    </row>
    <row spans="1:3" r="46">
      <c t="s" r="A46" s="4">
        <v>70</v>
      </c>
    </row>
    <row spans="1:3" r="47">
      <c t="s" r="A47" s="3">
        <v>3</v>
      </c>
      <c t="s" r="B47" s="4">
        <v>4</v>
      </c>
    </row>
    <row spans="1:3" r="48">
      <c t="s" r="A48" s="4">
        <v>36</v>
      </c>
      <c t="s" r="B48" s="5">
        <v>37</v>
      </c>
      <c t="s" r="C48" s="4">
        <v>71</v>
      </c>
    </row>
    <row spans="1:3" r="49">
      <c t="s" r="A49" s="4">
        <v>39</v>
      </c>
      <c t="s" r="B49" s="5">
        <v>40</v>
      </c>
      <c t="s" r="C49" s="4">
        <v>72</v>
      </c>
    </row>
    <row spans="1:3" r="50">
      <c t="s" r="A50" s="4">
        <v>42</v>
      </c>
      <c t="s" r="B50" s="5">
        <v>43</v>
      </c>
      <c t="s" r="C50" s="4">
        <v>73</v>
      </c>
    </row>
    <row spans="1:3" r="51">
      <c t="s" r="A51" s="4">
        <v>45</v>
      </c>
      <c t="s" r="B51" s="4">
        <v>46</v>
      </c>
      <c t="s" r="C51" s="4">
        <v>74</v>
      </c>
    </row>
    <row spans="1:3" r="52">
      <c t="s" r="A52" s="4">
        <v>75</v>
      </c>
    </row>
    <row spans="1:3" r="53">
      <c t="s" r="A53" s="3">
        <v>3</v>
      </c>
      <c t="s" r="B53" s="4">
        <v>4</v>
      </c>
    </row>
    <row spans="1:3" r="54">
      <c t="s" r="A54" s="4">
        <v>36</v>
      </c>
      <c t="s" r="B54" s="5">
        <v>37</v>
      </c>
      <c t="s" r="C54" s="4">
        <v>76</v>
      </c>
    </row>
    <row spans="1:3" r="55">
      <c t="s" r="A55" s="4">
        <v>39</v>
      </c>
      <c t="s" r="B55" s="5">
        <v>40</v>
      </c>
      <c t="s" r="C55" s="4">
        <v>77</v>
      </c>
    </row>
    <row spans="1:3" r="56">
      <c t="s" r="A56" s="4">
        <v>42</v>
      </c>
      <c t="s" r="B56" s="5">
        <v>43</v>
      </c>
      <c t="s" r="C56" s="4">
        <v>78</v>
      </c>
    </row>
    <row spans="1:3" r="57">
      <c t="s" r="A57" s="4">
        <v>45</v>
      </c>
      <c t="s" r="B57" s="4">
        <v>46</v>
      </c>
      <c t="s" r="C57" s="4">
        <v>74</v>
      </c>
    </row>
    <row spans="1:3" r="58">
      <c t="s" r="A58" s="4">
        <v>79</v>
      </c>
    </row>
    <row spans="1:3" r="59">
      <c t="s" r="A59" s="3">
        <v>3</v>
      </c>
      <c t="s" r="B59" s="4">
        <v>4</v>
      </c>
    </row>
    <row spans="1:3" r="60">
      <c t="s" r="A60" s="4">
        <v>36</v>
      </c>
      <c t="s" r="B60" s="5">
        <v>37</v>
      </c>
      <c t="s" r="C60" s="4">
        <v>80</v>
      </c>
    </row>
    <row spans="1:3" r="61">
      <c t="s" r="A61" s="4">
        <v>39</v>
      </c>
      <c t="s" r="B61" s="5">
        <v>40</v>
      </c>
      <c t="s" r="C61" s="4">
        <v>81</v>
      </c>
    </row>
    <row spans="1:3" r="62">
      <c t="s" r="A62" s="4">
        <v>42</v>
      </c>
      <c t="s" r="B62" s="5">
        <v>43</v>
      </c>
      <c t="s" r="C62" s="4">
        <v>82</v>
      </c>
    </row>
    <row spans="1:3" r="63">
      <c t="s" r="A63" s="4">
        <v>45</v>
      </c>
      <c t="s" r="B63" s="4">
        <v>46</v>
      </c>
      <c t="s" r="C63" s="4">
        <v>59</v>
      </c>
    </row>
    <row spans="1:3" r="64">
      <c t="s" r="A64" s="4">
        <v>83</v>
      </c>
    </row>
    <row spans="1:3" r="65">
      <c t="s" r="A65" s="3">
        <v>3</v>
      </c>
      <c t="s" r="B65" s="4">
        <v>4</v>
      </c>
    </row>
    <row spans="1:3" r="66">
      <c t="s" r="A66" s="4">
        <v>36</v>
      </c>
      <c t="s" r="B66" s="5">
        <v>37</v>
      </c>
      <c t="s" r="C66" s="4">
        <v>56</v>
      </c>
    </row>
    <row spans="1:3" r="67">
      <c t="s" r="A67" s="4">
        <v>39</v>
      </c>
      <c t="s" r="B67" s="5">
        <v>40</v>
      </c>
      <c t="s" r="C67" s="4">
        <v>84</v>
      </c>
    </row>
    <row spans="1:3" r="68">
      <c t="s" r="A68" s="4">
        <v>42</v>
      </c>
      <c t="s" r="B68" s="5">
        <v>43</v>
      </c>
      <c t="s" r="C68" s="4">
        <v>58</v>
      </c>
    </row>
    <row spans="1:3" r="69">
      <c t="s" r="A69" s="4">
        <v>45</v>
      </c>
      <c t="s" r="B69" s="4">
        <v>46</v>
      </c>
      <c t="s" r="C69" s="4">
        <v>85</v>
      </c>
    </row>
    <row spans="1:3" r="70">
      <c t="s" r="A70" s="4">
        <v>86</v>
      </c>
    </row>
    <row spans="1:3" r="71">
      <c t="s" r="A71" s="3">
        <v>3</v>
      </c>
      <c t="s" r="B71" s="4">
        <v>4</v>
      </c>
    </row>
    <row spans="1:3" r="72">
      <c t="s" r="A72" s="4">
        <v>36</v>
      </c>
      <c t="s" r="B72" s="5">
        <v>37</v>
      </c>
      <c t="s" r="C72" s="4">
        <v>87</v>
      </c>
    </row>
    <row spans="1:3" r="73">
      <c t="s" r="A73" s="4">
        <v>39</v>
      </c>
      <c t="s" r="B73" s="5">
        <v>40</v>
      </c>
      <c t="s" r="C73" s="4">
        <v>88</v>
      </c>
    </row>
    <row spans="1:3" r="74">
      <c t="s" r="A74" s="4">
        <v>42</v>
      </c>
      <c t="s" r="B74" s="5">
        <v>43</v>
      </c>
      <c t="s" r="C74" s="4">
        <v>89</v>
      </c>
    </row>
    <row spans="1:3" r="75">
      <c t="s" r="A75" s="4">
        <v>45</v>
      </c>
      <c t="s" r="B75" s="4">
        <v>46</v>
      </c>
      <c t="s" r="C75" s="4">
        <v>47</v>
      </c>
    </row>
    <row spans="1:3" r="76">
      <c t="s" r="A76" s="4">
        <v>90</v>
      </c>
    </row>
    <row spans="1:3" r="77">
      <c t="s" r="A77" s="3">
        <v>3</v>
      </c>
      <c t="s" r="B77" s="4">
        <v>4</v>
      </c>
    </row>
    <row spans="1:3" r="78">
      <c t="s" r="A78" s="4">
        <v>36</v>
      </c>
      <c t="s" r="B78" s="5">
        <v>37</v>
      </c>
      <c t="s" r="C78" s="4">
        <v>91</v>
      </c>
    </row>
    <row spans="1:3" r="79">
      <c t="s" r="A79" s="4">
        <v>39</v>
      </c>
      <c t="s" r="B79" s="5">
        <v>40</v>
      </c>
      <c t="s" r="C79" s="4">
        <v>92</v>
      </c>
    </row>
    <row spans="1:3" r="80">
      <c t="s" r="A80" s="4">
        <v>42</v>
      </c>
      <c t="s" r="B80" s="5">
        <v>43</v>
      </c>
      <c t="s" r="C80" s="4">
        <v>93</v>
      </c>
    </row>
    <row spans="1:3" r="81">
      <c t="s" r="A81" s="4">
        <v>45</v>
      </c>
      <c t="s" r="B81" s="4">
        <v>46</v>
      </c>
      <c t="s" r="C81" s="4">
        <v>47</v>
      </c>
    </row>
    <row spans="1:3" r="82">
      <c t="s" r="A82" s="4">
        <v>94</v>
      </c>
    </row>
    <row spans="1:3" r="83">
      <c t="s" r="A83" s="3">
        <v>3</v>
      </c>
      <c t="s" r="B83" s="4">
        <v>4</v>
      </c>
    </row>
    <row spans="1:3" r="84">
      <c t="s" r="A84" s="4">
        <v>36</v>
      </c>
      <c t="s" r="B84" s="5">
        <v>37</v>
      </c>
      <c t="s" r="C84" s="4">
        <v>95</v>
      </c>
    </row>
    <row spans="1:3" r="85">
      <c t="s" r="A85" s="4">
        <v>39</v>
      </c>
      <c t="s" r="B85" s="5">
        <v>40</v>
      </c>
      <c t="s" r="C85" s="4">
        <v>73</v>
      </c>
    </row>
    <row spans="1:3" r="86">
      <c t="s" r="A86" s="4">
        <v>42</v>
      </c>
      <c t="s" r="B86" s="5">
        <v>43</v>
      </c>
      <c t="s" r="C86" s="4">
        <v>96</v>
      </c>
    </row>
    <row spans="1:3" r="87">
      <c t="s" r="A87" s="4">
        <v>45</v>
      </c>
      <c t="s" r="B87" s="4">
        <v>46</v>
      </c>
      <c t="s" r="C87" s="4">
        <v>47</v>
      </c>
    </row>
    <row spans="1:3" r="88">
      <c t="s" r="A88" s="4">
        <v>97</v>
      </c>
    </row>
    <row spans="1:3" r="89">
      <c t="s" r="A89" s="3">
        <v>3</v>
      </c>
      <c t="s" r="B89" s="4">
        <v>4</v>
      </c>
    </row>
    <row spans="1:3" r="90">
      <c t="s" r="A90" s="4">
        <v>36</v>
      </c>
      <c t="s" r="B90" s="5">
        <v>37</v>
      </c>
      <c t="s" r="C90" s="4">
        <v>98</v>
      </c>
    </row>
    <row spans="1:3" r="91">
      <c t="s" r="A91" s="4">
        <v>39</v>
      </c>
      <c t="s" r="B91" s="5">
        <v>40</v>
      </c>
      <c t="s" r="C91" s="4">
        <v>99</v>
      </c>
    </row>
    <row spans="1:3" r="92">
      <c t="s" r="A92" s="4">
        <v>42</v>
      </c>
      <c t="s" r="B92" s="5">
        <v>43</v>
      </c>
      <c t="s" r="C92" s="4">
        <v>1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8"/>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Columbi</vt:lpstr>
      <vt:lpstr>Risk_Return Detail Data- Columb</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6T14:28:21Z</dcterms:created>
  <dcterms:modified xmlns:dcterms="http://purl.org/dc/terms/" xmlns:xsi="http://www.w3.org/2001/XMLSchema-instance" xsi:type="dcterms:W3CDTF">2016-07-26T14:28:21Z</dcterms:modified>
  <dc:title xmlns:dc="http://purl.org/dc/elements/1.1/">Untitled</dc:title>
  <dc:description xmlns:dc="http://purl.org/dc/elements/1.1/"/>
  <dc:subject xmlns:dc="http://purl.org/dc/elements/1.1/"/>
  <cp:keywords/>
  <cp:category/>
</cp:coreProperties>
</file>